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  <row r="11">
      <c r="A11" s="4" t="inlineStr">
        <is>
          <t>C000084903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Biondo Focus Fund</t>
        </is>
      </c>
    </row>
    <row r="14">
      <c r="A14" s="4" t="inlineStr">
        <is>
          <t>Class Name</t>
        </is>
      </c>
      <c r="B14" s="4" t="inlineStr">
        <is>
          <t>Investor Class</t>
        </is>
      </c>
    </row>
    <row r="15">
      <c r="A15" s="4" t="inlineStr">
        <is>
          <t>Trading Symbol</t>
        </is>
      </c>
      <c r="B15" s="4" t="inlineStr">
        <is>
          <t>BFONX</t>
        </is>
      </c>
    </row>
    <row r="16">
      <c r="A16" s="4" t="inlineStr">
        <is>
          <t>Annual or Semi-Annual Statement [Text Block]</t>
        </is>
      </c>
      <c r="B16" s="4" t="inlineStr">
        <is>
          <t>This annual shareholder report contains important information about Biondo Focus Fund for the period of January 1, 2024 to December 31, 2024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thebiondogroup.com/biondo-fund/. You can also request this information by contacting us at 1-800-672-9152</t>
        </is>
      </c>
    </row>
    <row r="19">
      <c r="A19" s="4" t="inlineStr">
        <is>
          <t>Additional Information Phone Number</t>
        </is>
      </c>
      <c r="B19" s="4" t="inlineStr">
        <is>
          <t>1-800-672-9152</t>
        </is>
      </c>
    </row>
    <row r="20">
      <c r="A20" s="4" t="inlineStr">
        <is>
          <t>Additional Information Website</t>
        </is>
      </c>
      <c r="B20" s="4" t="inlineStr">
        <is>
          <t>https://thebiondogroup.com/biondo-fund/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Investor Class $178 1.50%</t>
        </is>
      </c>
    </row>
    <row r="22">
      <c r="A22" s="4" t="inlineStr">
        <is>
          <t>Expenses Paid, Amount</t>
        </is>
      </c>
      <c r="B22" s="5" t="n">
        <v>178</v>
      </c>
    </row>
    <row r="23">
      <c r="A23" s="4" t="inlineStr">
        <is>
          <t>Expense Ratio, Percent</t>
        </is>
      </c>
      <c r="B23" s="6" t="n">
        <v>0.015</v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Biondo Focus Fund S&amp;P 500 ® Dow Jones Industrial Average ® Dec-2014 $10,000 $10,000 $10,000 Dec-2015 $8,776 $10,138 $10,021 Dec-2016 $8,900 $11,351 $11,674 Dec-2017 $11,692 $13,829 $14,956 Dec-2018 $12,433 $13,223 $14,435 Dec-2019 $15,385 $17,386 $18,094 Dec-2020 $20,096 $20,585 $19,853 Dec-2021 $21,365 $26,494 $24,012 Dec-2022 $13,816 $21,696 $22,364 Dec-2023 $18,988 $27,399 $25,983 Dec-2024 $26,159 $34,254 $29,877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1 Year 5 Years 10 Years Biondo Focus Fund 37.77% 11.20% 10.09% S&amp;P 500 ® 25.02% 14.53% 13.10% Dow Jones Industrial Average ® 14.99% 10.55% 11.57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Material Change Date</t>
        </is>
      </c>
      <c r="B28" s="4" t="inlineStr">
        <is>
          <t>Dec. 31,  2024</t>
        </is>
      </c>
    </row>
    <row r="29">
      <c r="A29" s="4" t="inlineStr">
        <is>
          <t>AssetsNet</t>
        </is>
      </c>
      <c r="B29" s="5" t="n">
        <v>54232700</v>
      </c>
    </row>
    <row r="30">
      <c r="A30" s="4" t="inlineStr">
        <is>
          <t>Holdings Count | Holding</t>
        </is>
      </c>
      <c r="B30" s="7" t="n">
        <v>19</v>
      </c>
    </row>
    <row r="31">
      <c r="A31" s="4" t="inlineStr">
        <is>
          <t>Advisory Fees Paid, Amount</t>
        </is>
      </c>
      <c r="B31" s="5" t="n">
        <v>376664</v>
      </c>
    </row>
    <row r="32">
      <c r="A32" s="4" t="inlineStr">
        <is>
          <t>InvestmentCompanyPortfolioTurnover</t>
        </is>
      </c>
      <c r="B32" s="8" t="n">
        <v>0.14</v>
      </c>
    </row>
    <row r="33">
      <c r="A33" s="4" t="inlineStr">
        <is>
          <t>Additional Fund Statistics [Text Block]</t>
        </is>
      </c>
      <c r="B33" s="4" t="inlineStr">
        <is>
          <t>Fund Statistics Net Assets $54,232,700 Number of Portfolio Holdings 19 Advisory Fee (net of waivers) $376,664 Portfolio Turnover 14%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Common Stocks 99.9% Money Market Funds 0.1% Rights 0.0%</t>
        </is>
      </c>
    </row>
    <row r="35">
      <c r="A35" s="4" t="inlineStr">
        <is>
          <t>Largest Holdings [Text Block]</t>
        </is>
      </c>
      <c r="B35" s="4" t="inlineStr">
        <is>
          <t>Top 10 Holdings (% of net assets) Holding Name % of Net Assets Mastercard, Inc., Class A 14.6% Intuitive Surgical, Inc. 13.7% NVIDIA Corporation 13.0% Apple, Inc. 8.1% Amazon.com, Inc. 4.9% Block, Inc. 4.7% Fair Isaac Corporation 4.6% Alphabet, Inc., Class A 4.5% ServiceNow, Inc. 4.4% Atlassian Corporation, Class A 4.2%</t>
        </is>
      </c>
    </row>
    <row r="36">
      <c r="A36" s="4" t="inlineStr">
        <is>
          <t>Material Fund Change [Text Block]</t>
        </is>
      </c>
      <c r="B36" s="4" t="inlineStr">
        <is>
          <t xml:space="preserve">Material Fund Changes No material changes occurred during the year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0849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iondo Focus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6159</v>
      </c>
      <c r="D6" s="5" t="n">
        <v>18988</v>
      </c>
      <c r="E6" s="5" t="n">
        <v>13816</v>
      </c>
      <c r="F6" s="5" t="n">
        <v>21365</v>
      </c>
      <c r="G6" s="5" t="n">
        <v>20096</v>
      </c>
      <c r="H6" s="5" t="n">
        <v>15385</v>
      </c>
      <c r="I6" s="5" t="n">
        <v>12433</v>
      </c>
      <c r="J6" s="5" t="n">
        <v>11692</v>
      </c>
      <c r="K6" s="5" t="n">
        <v>8900</v>
      </c>
      <c r="L6" s="5" t="n">
        <v>8776</v>
      </c>
    </row>
    <row r="7">
      <c r="A7" s="4" t="inlineStr">
        <is>
          <t>DJ Industrial Average - Total Return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Dow Jones Industrial Average&amp;lt;sup style="box-sizing: border-box; color: rgb(0, 0, 0); display: inline; flex-wrap: nowrap; font-size: 12px; font-weight: 700; grid-area: auto; line-height: 0px; margin: 0px; overflow: visible; position: relative; text-align: center;"&gt;®&amp;lt;/sup&gt;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29877</v>
      </c>
      <c r="D10" s="7" t="n">
        <v>25983</v>
      </c>
      <c r="E10" s="7" t="n">
        <v>22364</v>
      </c>
      <c r="F10" s="7" t="n">
        <v>24012</v>
      </c>
      <c r="G10" s="7" t="n">
        <v>19853</v>
      </c>
      <c r="H10" s="7" t="n">
        <v>18094</v>
      </c>
      <c r="I10" s="7" t="n">
        <v>14435</v>
      </c>
      <c r="J10" s="7" t="n">
        <v>14956</v>
      </c>
      <c r="K10" s="7" t="n">
        <v>11674</v>
      </c>
      <c r="L10" s="7" t="n">
        <v>10021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34254</v>
      </c>
      <c r="D14" s="5" t="n">
        <v>27399</v>
      </c>
      <c r="E14" s="5" t="n">
        <v>21696</v>
      </c>
      <c r="F14" s="5" t="n">
        <v>26494</v>
      </c>
      <c r="G14" s="5" t="n">
        <v>20585</v>
      </c>
      <c r="H14" s="5" t="n">
        <v>17386</v>
      </c>
      <c r="I14" s="5" t="n">
        <v>13223</v>
      </c>
      <c r="J14" s="5" t="n">
        <v>13829</v>
      </c>
      <c r="K14" s="5" t="n">
        <v>11351</v>
      </c>
      <c r="L14" s="5" t="n">
        <v>1013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849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iondo Focus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8490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777</v>
      </c>
      <c r="C8" s="4" t="inlineStr">
        <is>
          <t xml:space="preserve"> </t>
        </is>
      </c>
      <c r="D8" s="6" t="n">
        <v>0.112</v>
      </c>
      <c r="E8" s="6" t="n">
        <v>0.1009</v>
      </c>
    </row>
    <row r="9">
      <c r="A9" s="4" t="inlineStr">
        <is>
          <t>DJ Industrial Average - Total Return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Dow Jones Industrial Average&amp;lt;sup style="box-sizing: border-box; color: rgb(0, 0, 0); display: inline; flex-wrap: nowrap; font-size: 12px; font-weight: 700; grid-area: auto; line-height: 0px; margin: 0px; overflow: visible; position: relative; text-align: center;"&gt;®&amp;lt;/sup&gt;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499</v>
      </c>
      <c r="C12" s="4" t="inlineStr">
        <is>
          <t xml:space="preserve"> </t>
        </is>
      </c>
      <c r="D12" s="6" t="n">
        <v>0.1055</v>
      </c>
      <c r="E12" s="6" t="n">
        <v>0.1157</v>
      </c>
    </row>
    <row r="13">
      <c r="A13" s="4" t="inlineStr">
        <is>
          <t>S&amp;P 500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2502</v>
      </c>
      <c r="C16" s="4" t="inlineStr">
        <is>
          <t xml:space="preserve"> </t>
        </is>
      </c>
      <c r="D16" s="6" t="n">
        <v>0.1453</v>
      </c>
      <c r="E16" s="6" t="n">
        <v>0.13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84903</t>
        </is>
      </c>
      <c r="B1" s="2" t="inlineStr">
        <is>
          <t>Dec. 31, 2024</t>
        </is>
      </c>
    </row>
    <row r="2">
      <c r="A2" s="4" t="inlineStr">
        <is>
          <t>57636Q104 | Mastercard, Inc.,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6</v>
      </c>
    </row>
    <row r="5">
      <c r="A5" s="4" t="inlineStr">
        <is>
          <t>46120E602 | Intuitive Surgical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7</v>
      </c>
    </row>
    <row r="8">
      <c r="A8" s="4" t="inlineStr">
        <is>
          <t>67066G104 | NVIDIA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3</v>
      </c>
    </row>
    <row r="11">
      <c r="A11" s="4" t="inlineStr">
        <is>
          <t>037833100 | Appl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1</v>
      </c>
    </row>
    <row r="14">
      <c r="A14" s="4" t="inlineStr">
        <is>
          <t>023135106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</v>
      </c>
    </row>
    <row r="17">
      <c r="A17" s="4" t="inlineStr">
        <is>
          <t>852234103 | Block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303250104 | Fair Isaac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02079K305 | Alphabet, Inc., Class 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81762P102 | ServiceNow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049468101 | Atlassian Corporation,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5</v>
      </c>
    </row>
    <row r="38">
      <c r="A38" s="4" t="inlineStr">
        <is>
          <t>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9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2</v>
      </c>
    </row>
    <row r="44">
      <c r="A44" s="4" t="inlineStr">
        <is>
          <t>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622</v>
      </c>
    </row>
    <row r="47">
      <c r="A47" s="4" t="inlineStr">
        <is>
          <t>InvestmentType_Common Stock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999</v>
      </c>
    </row>
    <row r="50">
      <c r="A50" s="4" t="inlineStr">
        <is>
          <t>InvestmentType_Money Market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1</v>
      </c>
    </row>
    <row r="53">
      <c r="A53" s="4" t="inlineStr">
        <is>
          <t>InvestmentType_Righ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7:29:59Z</dcterms:created>
  <dcterms:modified xmlns:dcterms="http://purl.org/dc/terms/" xmlns:xsi="http://www.w3.org/2001/XMLSchema-instance" xsi:type="dcterms:W3CDTF">2025-03-10T17:29:59Z</dcterms:modified>
</cp:coreProperties>
</file>